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DAVEY TREE EXPERT COMPANY</t>
        </is>
      </c>
    </row>
    <row r="8">
      <c r="A8" s="4" t="inlineStr">
        <is>
          <t>Entity Central Index Key</t>
        </is>
      </c>
      <c r="B8" s="4" t="inlineStr">
        <is>
          <t>00002776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100 Investment Based On: Year Summary Compensation Table Total for PEO (1) Compensation Actually Paid to PEO (2)(3) Average Summary Compensation Table Total for Non-PEO NEOs (2) Average Compensation Actually Paid to Non-PEO NEOs (1)(3) Total Shareholder Return (4) Peer Group Total Shareholder Return (4) Net Income (in millions) Operating Profit (in millions) (5) (a) (b) (c) (d) (e) (f) (g) (h) (i) 2022 $ 2,431,895 $ 2,738,618 $ 890,779 $ 913,627 $ 154.76 $ 181.68 $ 61.3 $ 105.5 2021 2,871,169 3,323,205 1,081,969 1,223,551 150.77 190.84 65.7 107.1 2020 2,654,825 3,010,830 897,818 1,113,187 124.47 167.04 60.9 101.9 </t>
        </is>
      </c>
      <c r="C4" s="4" t="inlineStr">
        <is>
          <t xml:space="preserve"> </t>
        </is>
      </c>
      <c r="D4" s="4" t="inlineStr">
        <is>
          <t xml:space="preserve"> </t>
        </is>
      </c>
    </row>
    <row r="5">
      <c r="A5" s="4" t="inlineStr">
        <is>
          <t>Company Selected Measure Name</t>
        </is>
      </c>
      <c r="B5" s="4" t="inlineStr">
        <is>
          <t>Operating Profit</t>
        </is>
      </c>
      <c r="C5" s="4" t="inlineStr">
        <is>
          <t xml:space="preserve"> </t>
        </is>
      </c>
      <c r="D5" s="4" t="inlineStr">
        <is>
          <t xml:space="preserve"> </t>
        </is>
      </c>
    </row>
    <row r="6">
      <c r="A6" s="4" t="inlineStr">
        <is>
          <t>Named Executive Officers, Footnote [Text Block]</t>
        </is>
      </c>
      <c r="B6" s="4" t="inlineStr">
        <is>
          <t>Mr. Covey served as our PEO for the full year for each of 2022, 2021 and 2020.  For 2022, our non-PEO NEOs included Joseph R. Paul, Erika J. Schoenberger, Brent R. Repenning and Larry R. Evans.  For 2021 and 2020, our non-PEO NEOs included Joseph R. Paul, James F. Stief, Erika J. Schoenberger and Brent R. Repenning.</t>
        </is>
      </c>
      <c r="C6" s="4" t="inlineStr">
        <is>
          <t xml:space="preserve"> </t>
        </is>
      </c>
      <c r="D6" s="4" t="inlineStr">
        <is>
          <t xml:space="preserve"> </t>
        </is>
      </c>
    </row>
    <row r="7">
      <c r="A7" s="4" t="inlineStr">
        <is>
          <t>Peer Group Issuers, Footnote [Text Block]</t>
        </is>
      </c>
      <c r="B7" s="4" t="inlineStr">
        <is>
          <t>For each year, total shareholder return for the Company and the peer group was calculated in accordance with Item 201(e) and Item 402(v) of Regulation S-K.  For purposes of this pay versus performance disclosure, our peer group is the same peer group used for purposes of the performance graph included in the Company’s Annual Reports on Form 10-K for each of the fiscal years ended December 31, 2022, 2021, and 2020 and consists of the following entities: ABM Industries Incorporated; Comfort Systems USA, Inc.; Dycom Industries, Inc.; FirstService Corporation; MYR Group, Inc.; Quanta Services, Inc.; Rollins, Inc.; and Scotts Miracle-Gro Company. (for purposes of this section only, the Peer Group).</t>
        </is>
      </c>
      <c r="C7" s="4" t="inlineStr">
        <is>
          <t xml:space="preserve"> </t>
        </is>
      </c>
      <c r="D7" s="4" t="inlineStr">
        <is>
          <t xml:space="preserve"> </t>
        </is>
      </c>
    </row>
    <row r="8">
      <c r="A8" s="4" t="inlineStr">
        <is>
          <t>PEO Total Compensation Amount</t>
        </is>
      </c>
      <c r="B8" s="5" t="n">
        <v>2431895</v>
      </c>
      <c r="C8" s="5" t="n">
        <v>2871169</v>
      </c>
      <c r="D8" s="5" t="n">
        <v>2654825</v>
      </c>
    </row>
    <row r="9">
      <c r="A9" s="4" t="inlineStr">
        <is>
          <t>PEO Actually Paid Compensation Amount</t>
        </is>
      </c>
      <c r="B9" s="5" t="n">
        <v>2738618</v>
      </c>
      <c r="C9" s="6" t="n">
        <v>3323205</v>
      </c>
      <c r="D9" s="6" t="n">
        <v>3010830</v>
      </c>
    </row>
    <row r="10">
      <c r="A10" s="4" t="inlineStr">
        <is>
          <t>Adjustment To PEO Compensation, Footnote [Text Block]</t>
        </is>
      </c>
      <c r="B10" s="4" t="inlineStr">
        <is>
          <t xml:space="preserve">For each of 2022, 2021 and 2020, the values included in this column for the compensation actually paid to our PEO and the average compensation actually paid to our non-PEO NEOs reflect the following adjustments to the values included in column (b) and column (d), respectively. PATRICK M. COVEY 2022 2021 2020 Summary Compensation Table Total for PEO (column (b)) $ 2,431,895 $ 2,871,169 $ 2,654,825 [+/-] aggregate change in actual present value of pension benefits 245,448 34,119 (131,428) [+/-] service cost of pension benefits — — — [+/-] prior service cost of pension benefits — — — - SCT "Stock Awards" column value (593,036) (695,515) (311,112) - SCT "Stock Option" column value — — (16,878) + year-end fair value of equity awards granted in the covered year that are outstanding and unvested as of the covered year end (5) 613,257 849,433 554,220 + year-over-year change in fair value of equity awards granted in prior years that are outstanding and unvested as of the covered year-end (5) 41,054 263,999 261,203 [+/-] vesting date fair value of equity awards of granted and vested in the covered year (5) — — — [+/-] year-over-year change in fair value of equity awards granted in prior years that vested in the covered year (5) — — — [+/-] dollar value of dividends/earnings paid on equity awards in the covered year — — — Compensation Actually Paid to PEO (column (c)) $ 2,738,618 $ 3,323,205 $ 3,010,830 </t>
        </is>
      </c>
      <c r="C10" s="4" t="inlineStr">
        <is>
          <t xml:space="preserve"> </t>
        </is>
      </c>
      <c r="D10" s="4" t="inlineStr">
        <is>
          <t xml:space="preserve"> </t>
        </is>
      </c>
    </row>
    <row r="11">
      <c r="A11" s="4" t="inlineStr">
        <is>
          <t>Non-PEO NEO Average Total Compensation Amount</t>
        </is>
      </c>
      <c r="B11" s="5" t="n">
        <v>890779</v>
      </c>
      <c r="C11" s="6" t="n">
        <v>1081969</v>
      </c>
      <c r="D11" s="6" t="n">
        <v>897818</v>
      </c>
    </row>
    <row r="12">
      <c r="A12" s="4" t="inlineStr">
        <is>
          <t>Non-PEO NEO Average Compensation Actually Paid Amount</t>
        </is>
      </c>
      <c r="B12" s="5" t="n">
        <v>913627</v>
      </c>
      <c r="C12" s="6" t="n">
        <v>1223551</v>
      </c>
      <c r="D12" s="6" t="n">
        <v>1113187</v>
      </c>
    </row>
    <row r="13">
      <c r="A13" s="4" t="inlineStr">
        <is>
          <t>Adjustment to Non-PEO NEO Compensation Footnote [Text Block]</t>
        </is>
      </c>
      <c r="B13" s="4" t="inlineStr">
        <is>
          <t xml:space="preserve">AVERAGE FOR NON-PEO NEO's 2022 2021 2020 Average SCT Total for Non-PEO NEOs (column (d)) $ 890,779 $ 1,081,969 $ 897,818 [+/-] aggregate change in actual present value of pension benefits — 7,553 (4,738) [+/-] service cost of pension benefits — — — [+/-] prior service cost of pension benefits — — — - SCT "Stock Awards" column value (224,381) (287,979) (102,844) - SCT "Stock Option" column value — — (10,127) + year-end fair value of equity awards granted in the covered year that are outstanding and unvested as of the covered year end (5) 232,032 351,719 226,523 + year-over-year change in fair value of equity awards granted in prior years that are outstanding and unvested as of the covered year-end (5) 15,197 70,289 106,555 [+/-] vesting date fair value of equity awards of granted and vested in the covered year (5) — — — [+/-] year-over-year change in fair value of equity awards granted in prior years that vested in the covered year (5) — — — [+/-] dollar value of dividends/earnings paid on equity awards in the covered year — — — Average Compensation Actually Paid to NEO-PEO NEOs (column (e)) $ 913,627 $ 1,223,551 $ 1,113,187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Tabular List [Table Text Block]</t>
        </is>
      </c>
      <c r="B16" s="4" t="inlineStr">
        <is>
          <t>The Company believes that the following represent the most important performance measures used to link compensation actually paid to NEOs for fiscal 2022 to the Company’s performance: • Operating Profit • Return on Average Invested Capital ("ROAIC") • Revenue</t>
        </is>
      </c>
      <c r="C16" s="4" t="inlineStr">
        <is>
          <t xml:space="preserve"> </t>
        </is>
      </c>
      <c r="D16" s="4" t="inlineStr">
        <is>
          <t xml:space="preserve"> </t>
        </is>
      </c>
    </row>
    <row r="17">
      <c r="A17" s="4" t="inlineStr">
        <is>
          <t>Total Shareholder Return Amount</t>
        </is>
      </c>
      <c r="B17" s="7" t="n">
        <v>154.76</v>
      </c>
      <c r="C17" s="8" t="n">
        <v>150.77</v>
      </c>
      <c r="D17" s="8" t="n">
        <v>124.47</v>
      </c>
    </row>
    <row r="18">
      <c r="A18" s="4" t="inlineStr">
        <is>
          <t>Peer Group Total Shareholder Return Amount</t>
        </is>
      </c>
      <c r="B18" s="8" t="n">
        <v>181.68</v>
      </c>
      <c r="C18" s="8" t="n">
        <v>190.84</v>
      </c>
      <c r="D18" s="8" t="n">
        <v>167.04</v>
      </c>
    </row>
    <row r="19">
      <c r="A19" s="4" t="inlineStr">
        <is>
          <t>Net Income (Loss)</t>
        </is>
      </c>
      <c r="B19" s="5" t="n">
        <v>61300000</v>
      </c>
      <c r="C19" s="5" t="n">
        <v>65700000</v>
      </c>
      <c r="D19" s="5" t="n">
        <v>60900000</v>
      </c>
    </row>
    <row r="20">
      <c r="A20" s="4" t="inlineStr">
        <is>
          <t>Company Selected Measure Amount</t>
        </is>
      </c>
      <c r="B20" s="6" t="n">
        <v>105500000</v>
      </c>
      <c r="C20" s="6" t="n">
        <v>107100000</v>
      </c>
      <c r="D20" s="6" t="n">
        <v>101900000</v>
      </c>
    </row>
    <row r="21">
      <c r="A21" s="4" t="inlineStr">
        <is>
          <t>PEO Name</t>
        </is>
      </c>
      <c r="B21" s="4" t="inlineStr">
        <is>
          <t>Mr. Covey</t>
        </is>
      </c>
      <c r="C21" s="4" t="inlineStr">
        <is>
          <t xml:space="preserve"> </t>
        </is>
      </c>
      <c r="D21" s="4" t="inlineStr">
        <is>
          <t xml:space="preserve"> </t>
        </is>
      </c>
    </row>
    <row r="22">
      <c r="A22" s="4" t="inlineStr">
        <is>
          <t>Additional 402(v) Disclosure [Text Block]</t>
        </is>
      </c>
      <c r="B22" s="4" t="inlineStr">
        <is>
          <t>For purposes of determining "compensation actually paid", the fair value of equity awards was computed in accordance with the Company's methodology used for financial reporting purposes, as of the end of the relevant fiscal year or vesting date, as applicabl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Non-GAAP Measure Description [Text Block]</t>
        </is>
      </c>
      <c r="B25" s="4" t="inlineStr">
        <is>
          <t>While the Company uses numerous financial and non-financial performance measures for the purpose of evaluating performance for the Company’s compensation programs, the Company has determined that Operating Profit, a non-GAAP financial measure, is the most important performance measure used by the Company to link Company performance to compensation actually paid to the Company’s NEOs for fiscal year 2022.  For Operating Profit as defined, refer to the “Compensation Discussion and Analysis.”</t>
        </is>
      </c>
      <c r="C25" s="4" t="inlineStr">
        <is>
          <t xml:space="preserve"> </t>
        </is>
      </c>
      <c r="D25" s="4" t="inlineStr">
        <is>
          <t xml:space="preserve"> </t>
        </is>
      </c>
    </row>
    <row r="26">
      <c r="A26" s="4" t="inlineStr">
        <is>
          <t>PEO [Member] | 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turn on Average Invested Capital ("ROAIC")</t>
        </is>
      </c>
      <c r="C28" s="4" t="inlineStr">
        <is>
          <t xml:space="preserve"> </t>
        </is>
      </c>
      <c r="D28" s="4" t="inlineStr">
        <is>
          <t xml:space="preserve"> </t>
        </is>
      </c>
    </row>
    <row r="29">
      <c r="A29" s="4" t="inlineStr">
        <is>
          <t>PEO [Member] | 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venue</t>
        </is>
      </c>
      <c r="C31" s="4" t="inlineStr">
        <is>
          <t xml:space="preserve"> </t>
        </is>
      </c>
      <c r="D31" s="4" t="inlineStr">
        <is>
          <t xml:space="preserve"> </t>
        </is>
      </c>
    </row>
    <row r="32">
      <c r="A32" s="4" t="inlineStr">
        <is>
          <t>PEO [Member] | Change in Pension Valu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245448</v>
      </c>
      <c r="C34" s="5" t="n">
        <v>34119</v>
      </c>
      <c r="D34" s="5" t="n">
        <v>-131428</v>
      </c>
    </row>
    <row r="35">
      <c r="A35" s="4" t="inlineStr">
        <is>
          <t>PEO [Member] | Pension Adjustments, Service Cost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0</v>
      </c>
    </row>
    <row r="38">
      <c r="A38" s="4" t="inlineStr">
        <is>
          <t>PEO [Member] | Pension Adjustments, Prior Service Cost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Member] | Stock Awards Adjustment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593036</v>
      </c>
      <c r="C43" s="6" t="n">
        <v>-695515</v>
      </c>
      <c r="D43" s="6" t="n">
        <v>-311112</v>
      </c>
    </row>
    <row r="44">
      <c r="A44" s="4" t="inlineStr">
        <is>
          <t>PEO [Member] | Stock Options Adjustmen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16878</v>
      </c>
    </row>
    <row r="47">
      <c r="A47" s="4" t="inlineStr">
        <is>
          <t>PEO [Member] | Equity Awards Reported Valu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613257</v>
      </c>
      <c r="C49" s="6" t="n">
        <v>849433</v>
      </c>
      <c r="D49" s="6" t="n">
        <v>554220</v>
      </c>
    </row>
    <row r="50">
      <c r="A50" s="4" t="inlineStr">
        <is>
          <t>PEO [Member] | Equity Awards Granted in Prior Years,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1054</v>
      </c>
      <c r="C52" s="6" t="n">
        <v>263999</v>
      </c>
      <c r="D52" s="6" t="n">
        <v>261203</v>
      </c>
    </row>
    <row r="53">
      <c r="A53" s="4" t="inlineStr">
        <is>
          <t>PEO [Member] | Equity Awards Granted During the Year,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Equity Awards Granted in Prior Years,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Equity Awards, Value of Dividends and Other Earnings Paid Adjustment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0</v>
      </c>
      <c r="C61" s="6" t="n">
        <v>0</v>
      </c>
      <c r="D61" s="6" t="n">
        <v>0</v>
      </c>
    </row>
    <row r="62">
      <c r="A62" s="4" t="inlineStr">
        <is>
          <t>Non-PEO NEO [Member] | Measure [Axis]: 1</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Measure Name</t>
        </is>
      </c>
      <c r="B64" s="4" t="inlineStr">
        <is>
          <t>Operating Profit</t>
        </is>
      </c>
      <c r="C64" s="4" t="inlineStr">
        <is>
          <t xml:space="preserve"> </t>
        </is>
      </c>
      <c r="D64" s="4" t="inlineStr">
        <is>
          <t xml:space="preserve"> </t>
        </is>
      </c>
    </row>
    <row r="65">
      <c r="A65" s="4" t="inlineStr">
        <is>
          <t>Non-PEO NEO [Member] | Change in Pension Valu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0</v>
      </c>
      <c r="C67" s="6" t="n">
        <v>7553</v>
      </c>
      <c r="D67" s="6" t="n">
        <v>-4738</v>
      </c>
    </row>
    <row r="68">
      <c r="A68" s="4" t="inlineStr">
        <is>
          <t>Non-PEO NEO [Member] | Pension Adjustments, Service Cost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Non-PEO NEO [Member] | Pension Adjustments, Prior Service Cost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Stock Awards Adjustment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224381</v>
      </c>
      <c r="C76" s="6" t="n">
        <v>-287979</v>
      </c>
      <c r="D76" s="6" t="n">
        <v>-102844</v>
      </c>
    </row>
    <row r="77">
      <c r="A77" s="4" t="inlineStr">
        <is>
          <t>Non-PEO NEO [Member] | Stock Options Adjustment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10127</v>
      </c>
    </row>
    <row r="80">
      <c r="A80" s="4" t="inlineStr">
        <is>
          <t>Non-PEO NEO [Member] | Equity Awards Reported Value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232032</v>
      </c>
      <c r="C82" s="6" t="n">
        <v>351719</v>
      </c>
      <c r="D82" s="6" t="n">
        <v>226523</v>
      </c>
    </row>
    <row r="83">
      <c r="A83" s="4" t="inlineStr">
        <is>
          <t>Non-PEO NEO [Member] | Equity Awards Granted in Prior Years, Unveste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15197</v>
      </c>
      <c r="C85" s="6" t="n">
        <v>70289</v>
      </c>
      <c r="D85" s="6" t="n">
        <v>106555</v>
      </c>
    </row>
    <row r="86">
      <c r="A86" s="4" t="inlineStr">
        <is>
          <t>Non-PEO NEO [Member] | Equity Awards Granted During the Year, Veste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0</v>
      </c>
      <c r="C88" s="6" t="n">
        <v>0</v>
      </c>
      <c r="D88" s="6" t="n">
        <v>0</v>
      </c>
    </row>
    <row r="89">
      <c r="A89" s="4" t="inlineStr">
        <is>
          <t>Non-PEO NEO [Member] | Equity Awards Granted in Prior Years, Veste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6" t="n">
        <v>0</v>
      </c>
      <c r="D91" s="6" t="n">
        <v>0</v>
      </c>
    </row>
    <row r="92">
      <c r="A92" s="4" t="inlineStr">
        <is>
          <t>Non-PEO NEO [Member] | Equity Awards, Value of Dividends and Other Earnings Paid Adjustment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5" t="n">
        <v>0</v>
      </c>
      <c r="C94" s="5" t="n">
        <v>0</v>
      </c>
      <c r="D9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8:04:18Z</dcterms:created>
  <dcterms:modified xmlns:dcterms="http://purl.org/dc/terms/" xmlns:xsi="http://www.w3.org/2001/XMLSchema-instance" xsi:type="dcterms:W3CDTF">2023-03-31T18:04:18Z</dcterms:modified>
</cp:coreProperties>
</file>